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il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gi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 Equity (Tables)" sheetId="17" state="visible" r:id="rId17"/>
    <sheet xmlns:r="http://schemas.openxmlformats.org/officeDocument/2006/relationships" name="Related Party Transactions (Tab" sheetId="18" state="visible" r:id="rId18"/>
    <sheet xmlns:r="http://schemas.openxmlformats.org/officeDocument/2006/relationships" name="Summary of Significant Accoun_3" sheetId="19" state="visible" r:id="rId19"/>
    <sheet xmlns:r="http://schemas.openxmlformats.org/officeDocument/2006/relationships" name="Going Concern (Details)" sheetId="20" state="visible" r:id="rId20"/>
    <sheet xmlns:r="http://schemas.openxmlformats.org/officeDocument/2006/relationships" name="Stockholders' Equity (Details)" sheetId="21" state="visible" r:id="rId21"/>
    <sheet xmlns:r="http://schemas.openxmlformats.org/officeDocument/2006/relationships" name="Stockholders' Equity (Details 1" sheetId="22" state="visible" r:id="rId22"/>
    <sheet xmlns:r="http://schemas.openxmlformats.org/officeDocument/2006/relationships" name="Stockholders' Equity (Details T" sheetId="23" state="visible" r:id="rId23"/>
    <sheet xmlns:r="http://schemas.openxmlformats.org/officeDocument/2006/relationships" name="Related Party Transactions (Det" sheetId="24" state="visible" r:id="rId24"/>
    <sheet xmlns:r="http://schemas.openxmlformats.org/officeDocument/2006/relationships" name="Related Party Transactions (D_2" sheetId="25" state="visible" r:id="rId25"/>
    <sheet xmlns:r="http://schemas.openxmlformats.org/officeDocument/2006/relationships" name="Related Party Transactions (D_3" sheetId="26" state="visible" r:id="rId26"/>
    <sheet xmlns:r="http://schemas.openxmlformats.org/officeDocument/2006/relationships" name="Stock-Based Compensation (Detai" sheetId="27" state="visible" r:id="rId27"/>
    <sheet xmlns:r="http://schemas.openxmlformats.org/officeDocument/2006/relationships" name="Income Taxes (Details)" sheetId="28" state="visible" r:id="rId28"/>
    <sheet xmlns:r="http://schemas.openxmlformats.org/officeDocument/2006/relationships" name="Commitments and Contigincies (D"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290">
  <si>
    <t>Document and Entity Information - USD ($)</t>
  </si>
  <si>
    <t>12 Months Ended</t>
  </si>
  <si>
    <t>Sep. 30, 2019</t>
  </si>
  <si>
    <t>Jan. 06, 2020</t>
  </si>
  <si>
    <t>Mar. 31, 2019</t>
  </si>
  <si>
    <t>Document and Entity Information [Abstract]</t>
  </si>
  <si>
    <t>Entity Registrant Name</t>
  </si>
  <si>
    <t>Genufood Energy Enzymes Corp.</t>
  </si>
  <si>
    <t>Entity Central Index Key</t>
  </si>
  <si>
    <t>0001510518</t>
  </si>
  <si>
    <t>Amendment Flag</t>
  </si>
  <si>
    <t>false</t>
  </si>
  <si>
    <t>Current Fiscal Year End Date</t>
  </si>
  <si>
    <t>--09-30</t>
  </si>
  <si>
    <t>Document Type</t>
  </si>
  <si>
    <t>10-K</t>
  </si>
  <si>
    <t>Document Period End Date</t>
  </si>
  <si>
    <t>Sep. 30,
		2019</t>
  </si>
  <si>
    <t>Document Fiscal Period Focus</t>
  </si>
  <si>
    <t>FY</t>
  </si>
  <si>
    <t>Document Fiscal Year Focus</t>
  </si>
  <si>
    <t>2019</t>
  </si>
  <si>
    <t>Entity Well-known Seasoned Issuer</t>
  </si>
  <si>
    <t>No</t>
  </si>
  <si>
    <t>Entity Voluntary Filers</t>
  </si>
  <si>
    <t>Yes</t>
  </si>
  <si>
    <t>Entity Current Reporting Status</t>
  </si>
  <si>
    <t>Entity Filer Category</t>
  </si>
  <si>
    <t>Non-accelerated Filer</t>
  </si>
  <si>
    <t>Entity Small Business</t>
  </si>
  <si>
    <t>true</t>
  </si>
  <si>
    <t>Entity Shell Company</t>
  </si>
  <si>
    <t>Entity Emerging Growth Company</t>
  </si>
  <si>
    <t>Entity Ex Transition Period</t>
  </si>
  <si>
    <t>Entity Public Float</t>
  </si>
  <si>
    <t>Entity Common Stock, Shares Outstanding</t>
  </si>
  <si>
    <t>Entity File Number</t>
  </si>
  <si>
    <t>000-56112</t>
  </si>
  <si>
    <t>Entity Interactive Data Current</t>
  </si>
  <si>
    <t>Entity Incorporation, State or Country Code</t>
  </si>
  <si>
    <t>NV</t>
  </si>
  <si>
    <t>Consolidated Balance Sheets - USD ($)</t>
  </si>
  <si>
    <t>Sep. 30, 2018</t>
  </si>
  <si>
    <t>CURRENT ASSETS</t>
  </si>
  <si>
    <t>Cash and cash equivalents</t>
  </si>
  <si>
    <t>Prepayment</t>
  </si>
  <si>
    <t xml:space="preserve"> </t>
  </si>
  <si>
    <t>Other current assets</t>
  </si>
  <si>
    <t>Total Current Assets</t>
  </si>
  <si>
    <t>Total Assets</t>
  </si>
  <si>
    <t>CURRENT LIABILITIES</t>
  </si>
  <si>
    <t>Accounts payable</t>
  </si>
  <si>
    <t>Accrued expenses</t>
  </si>
  <si>
    <t>Due to related parties</t>
  </si>
  <si>
    <t>Total Current Liabilities</t>
  </si>
  <si>
    <t>STOCKHOLDERS' DEFICIENCY</t>
  </si>
  <si>
    <t>Common stock; $0.001 par value; 10,000,000,000 shares authorized; 9,124,901,879 and 6,915,729,879  shares issued and outstanding as of September 30, 2019 and 2018, respectively</t>
  </si>
  <si>
    <t>Additional paid-in capital</t>
  </si>
  <si>
    <t>Discount on common stock</t>
  </si>
  <si>
    <t>Accumulated other comprehensive loss</t>
  </si>
  <si>
    <t>Accumulated deficit</t>
  </si>
  <si>
    <t>Total Stockholders' Deficiency</t>
  </si>
  <si>
    <t>Total Liabilities and Stockholders' Deficienc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REVENUE</t>
  </si>
  <si>
    <t>OPERATING EXPENSES</t>
  </si>
  <si>
    <t>General &amp; administrative expenses</t>
  </si>
  <si>
    <t>Total operating expenses</t>
  </si>
  <si>
    <t>LOSS FROM OPERATIONS</t>
  </si>
  <si>
    <t>OTHER INCOME (EXPENSE)</t>
  </si>
  <si>
    <t>Interest income</t>
  </si>
  <si>
    <t>Foreign currency loss</t>
  </si>
  <si>
    <t>Other non-operating income, net</t>
  </si>
  <si>
    <t>Total other income (expense)</t>
  </si>
  <si>
    <t>Loss before income taxes</t>
  </si>
  <si>
    <t>Provision for income taxes</t>
  </si>
  <si>
    <t>NET LOSS</t>
  </si>
  <si>
    <t>OTHER COMPREHENSIVE LOSS</t>
  </si>
  <si>
    <t>Foreign currency transaction adjustments</t>
  </si>
  <si>
    <t>COMPREHENSIVE LOSS</t>
  </si>
  <si>
    <t>BASIC &amp; DILUTED LOSS PER SHARE</t>
  </si>
  <si>
    <t>[1]</t>
  </si>
  <si>
    <t>WEIGHTED AVERAGE NUMBER OF ORGINARY SHARES-BASIC &amp; DILUTED</t>
  </si>
  <si>
    <t>Less than $0.01 per share</t>
  </si>
  <si>
    <t>Consoildated Statements of Stockholders' Equity Deficiency - USD ($)</t>
  </si>
  <si>
    <t>Common Stock</t>
  </si>
  <si>
    <t>Additional Paid-in Capital</t>
  </si>
  <si>
    <t>Discount on Common Stock</t>
  </si>
  <si>
    <t>Accumulated Deficit</t>
  </si>
  <si>
    <t>Accumulated Other Comprehensive Loss</t>
  </si>
  <si>
    <t>Total</t>
  </si>
  <si>
    <t>Balance at Sep. 30, 2017</t>
  </si>
  <si>
    <t>Balance, shares at Sep. 30, 2017</t>
  </si>
  <si>
    <t>Common stocks issued for equity financing</t>
  </si>
  <si>
    <t>Common stocks issued for equity financing, shares</t>
  </si>
  <si>
    <t>Warrants issued for equity financing</t>
  </si>
  <si>
    <t>Foreign currency translation adjustment</t>
  </si>
  <si>
    <t>Net loss</t>
  </si>
  <si>
    <t>Balance at Sep. 30, 2018</t>
  </si>
  <si>
    <t>Balance, shares at Sep. 30, 2018</t>
  </si>
  <si>
    <t>Common stock issued to John Lin</t>
  </si>
  <si>
    <t>Common stock issued to John Lin, shares</t>
  </si>
  <si>
    <t>Balance at Sep. 30, 2019</t>
  </si>
  <si>
    <t>Balance, shares at Sep. 30, 2019</t>
  </si>
  <si>
    <t>Consolidated Statements of Cash Flows - USD ($)</t>
  </si>
  <si>
    <t>CASH FLOWS FROM OPERATING ACTIVITIES</t>
  </si>
  <si>
    <t>Change in operating assets and liabilities</t>
  </si>
  <si>
    <t>Net cash used in operating activities</t>
  </si>
  <si>
    <t>CASH FLOWS FROM INVESTING ACTIVITIES</t>
  </si>
  <si>
    <t>CASH FLOWS FROM FINANCING ACTIVITIES</t>
  </si>
  <si>
    <t>Proceeds from issuance of common stock</t>
  </si>
  <si>
    <t>Net cash provided by financing activities</t>
  </si>
  <si>
    <t>EFFECT OF EXCHANGE RATE CHANGES ON CASH</t>
  </si>
  <si>
    <t>NET INCREASE IN CASH AND CASH EQUIVALENTS</t>
  </si>
  <si>
    <t>CASH AND CASH EQUIVALENTS - BEGINNING OF PERIOD</t>
  </si>
  <si>
    <t>CASH AND CASH EQUIVALENTS - END OF PERIOD</t>
  </si>
  <si>
    <t>SUPPLEMENTAL DISCLOSURE</t>
  </si>
  <si>
    <t>Cash paid for interest</t>
  </si>
  <si>
    <t>Cash paid for income taxes</t>
  </si>
  <si>
    <t>General Organization and Business</t>
  </si>
  <si>
    <t>Organization, Consolidation and Presentation of Financial Statements [Abstract]</t>
  </si>
  <si>
    <t>GENERAL ORGANIZATION AND BUSINESS</t>
  </si>
  <si>
    <t xml:space="preserve">NOTE 1 – GENERAL ORGANIZATION
AND BUSINESS Genufood Energy Enzymes Corp., USA (the "Company"
or "GEEC") was incorporated under the laws of the State of Nevada on June 21, 2010. The Company is a start-up company
whose main focus was to promote, market, distribute and export a range of enzyme products for human and animal consumption, manufactured
in the United States, for sale in certain Asian markets, including the Association of Southeast Asian Nations ("ASEAN").
The Company's objective was to commence marketing and distribution of a range of enzyme products for human and animal consumption
to sole country distributors, wholesalers, dealers and retailers, as well as to the general public following a Multi-Level Marketing
– Franchise Investor Dealer Related (MLM-FIDR) concept, to begin with, in Taiwan, and then China, Hong Kong, Macau, Thailand,
Malaysia, Singapore and Sri Lanka. On May 24, 2011, GEEC Internet Sales (Private) Limited ("GEECIS"),
a wholly-owned subsidiary of GEEC, was established in the Democratic Socialist Republic of Sri Lanka. GEECIS was established initially
to be responsible for GEEC's internet sales worldwide, but its role changed to that of a sole country distributor. On August
8, 2013, GEECIS changed the company name from GEEC Internet Sales (Private) Limited to Genufood Enzymes Lanka (Private) Limited
("GELPL"). On February 13, 2012 GEEC incorporated a wholly-owned subsidiary
company, Genufood Enzymes (S) Pte Ltd ("GESPL") in Singapore with a view to be the sole country distributor for certain
enzymes products in Singapore. In 2014, GEEC incorporated a wholly-owned subsidiary, Genufood
Enzymes (Thailand) Co., Ltd. ("GETCL"), in Thailand. On August 19, 2014, GEEC entered into a share exchange agreement
with Natfresh Beverages Corp ("Natfresh") pursuant to which shareholders of Natfresh were issued one share of GEEC
common stock for each share of Natfresh stock. As a result of the share exchange, Natfresh became a wholly-owned subsidiary of
GEEC. The Company ceased business operation in mid- to late-2016.
All subsidiaries, except for GESPL, were closed or disposed before end of 2016. Since its inception, the Company has always been in the development
stage and never generated significant revenues. The Company's activities are subject to significant risks and uncertainties,
including failing to secure additional funding to operationalize the Company's current objective of commencing the enzyme
products business. </t>
  </si>
  <si>
    <t>Summary of Significant Accounting Policies</t>
  </si>
  <si>
    <t>Accounting Policies [Abstract]</t>
  </si>
  <si>
    <t>SUMMARY OF SIGNIFICANT ACCOUNTING POLICIES</t>
  </si>
  <si>
    <t>NOTE 2 – SUMMARY OF
SIGNIFICANT ACCOUNTING POLICIES Basis of Presentation The accompanying consolidated financial statements have been
prepared in accordance with generally accepted accounting principles in the United States of America ("U.S. GAAP"). Principle of Consolidation The consolidated financial statements include the accounts of
GEEC and its wholly-owned subsidiary GESPL. All significant inter-company accounts and transactions have been eliminated in consolidation.
The other wholly-owned subsidiaries of the Company did not have accounting activities during the fiscal years ended September 30,
2019 and 2018.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or
the years ended September 30, 2019 and 2018, no significant estimates and assumptions have been made in the condensed interim consolidated
financial statements. 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 Cash and Cash Equivalents The Company considers all highly liquid instruments with original
maturities of three months or less when acquired to be cash equivalents. As of September 30, 2019 and 2018, the Company did
not have cash equivalents. The Company's cash was denominated in United States Dollars ("US$") or Taiwan Dollars
("TWD") and was placed with banks in the United States of America and Taiwan. Fair Value of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The Company's financial instruments consist principally
of cash and cash equivalents, accounts payable and accrued expenses, and due to related parties. The carrying amounts of such financial
instruments in the accompanying consolidated balance sheets approximate their fair values due to their relatively short-term nature.
It is management's opinion that the Company is not exposed to any significant currency or credit risks arising from these
financial instruments. Foreign Currency Translation and Transactions The reporting and functional currency of
GEEC is the US$. The functional currency of GESPL, a wholly owned subsidiary of GEEC, is the SGD. For financial reporting purposes, the financial statements of
the Company's Singapore subsidiary, which are prepared using the SGD, are translated into the Company's reporting currency,
US$. Assets and liabilities are translated using the exchange rate on the balance sheet date, which was 0.7236 and 0.7313 as of
September 30, 2019 and 2018, respectively. Revenue and expenses are translated using average exchange rates prevailing during each
reporting period. The 0.7316 and 0.7435 average exchange rates were used to translate revenues and expenses for the years ended
September 30, 2019 and 2018. Stockholders' equity (deficiency) is translated at historical exchange rates. Adjustments resulting
from the translation are recorded as a separate component of accumulated other comprehensive income (loss) in stockholders'
equity (deficiency). Transactions denominated in currencies other than the functional
currency are translated into the functional currency at the exchange rates prevailing at the dates of the transactions. The
resulting exchange difference, presented as foreign currency transaction gain (loss), is included in the accompanying consolidated
statements of operations. Business Segments The Company operates in only one segment, thereafter segment
disclosure is not presented. Net Income (Loss) Per Share The Company calculates net income (loss) per share in accordance
with ASC Topic 260, "Earnings per Share." Basic income (loss)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There were no potential
dilutive debt or equity instruments issued and outstanding at any time during the years ended September 30, 2019 and 2018. Discounts on Common Stock Common stocks issued under the Company's
par value are treated as common stocks issued under discounts. The portion of the discount is shown separately as a deduction from
the Company's account of common stock on the Company's consolidated financial statements. Stock-Based Compensation The Company accounts for its stock-based compensation in which
the Company obtains employee services in share-based payment transactions under FASB ASC Topic 718, Compensation – Stock
Compensation The Company also adopted FASB ASC Topic 505-50, Equity-Based
Payments to Non-Employees No stock based compensation was issued or outstanding during
the years ended September 30, 2019 and 2018.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deferred income tax provision recorded
for the years ended September 30, 2019 and 2018 since the Company is in developing stage and did not generate any revenues in the
two fiscal periods. Recent Accounting Pronouncements The Company has reviewed the following recent accounting pronouncements
and concluded that they were either not applicable or had no impact to the Company's consolidated financial statements: In May 2014, the FASB issued ASU 2014-09, Revenue from Contracts
with Customers (Topic 606), ASU 606, to clarify the principles of recognizing revenue and create common revenue recognition guidance
between U.S. GAAP and International Financial Reporting Standards ("IFRS"). The new guidance establishes the principles
to report useful information to users of financial statements about the nature, timing, and uncertainty of revenue from contracts
with customer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public business entities for fiscal years and interim periods within those years beginning
after December 15, 2017, and early adoption is permitted but not earlier than the original effective date of December 15, 2016.
For all other entities, ASU 606 is effective for annual reporting periods beginning after December 15, 2018, and interim reporting
periods within annual reporting periods beginning after December 15, 2019. The new standard currently is not applicable to the
Company since the Company is still in development stage and does not generate revenue. In January 2016, the FASB issued ASU 2016-01, Financial
Instruments–Overall: Recognition and Measurement of Financial Assets and Financial Liabilities.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accounting for other financial instruments, such as loans, investments
in debt securities, and financial liabilities not under the fair value option is largely unchanged. The standard is effective for
public business entities for annual periods (and interim periods within those annual periods) beginning after December 15,
2017. The Company is currently evaluating the impact of the new pronouncement on its consolidated financial statements but does
not expect it to have a significant impact. In February 2016, FASB issued ASU No. 2016–02, "Leases
(Topic 842)", ASC 842, and subsequently amended the guidance relating largely to transition considerations under the standard
in July 2018. The new guidance, which creates new accounting and reporting guidelines for leasing arrangements,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public business entities for
annual reporting periods beginning after December 15, 2018, including interim periods within that reporting period, with early
application permitted.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amendments
in ASU 2019-01 amend Topic 842 and the effective date of those amendments is for fiscal years beginning December 15, 2019, and
interim periods within those fiscal years for public business entities. In June 2016, the FASB amended guidance related to impairment
of financial instruments as part of ASU 2016-13 Financial Instruments—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Company does not expect that the adoption of the standard to have an impact on the Company's consolidated financial statements. In August 2016, the FASB issued ASU 2016-15, "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is evaluating the potential
impact of ASU 2016-15 on the Company's consolidated financial statements but does not expect it to have a significant impact.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will become effective for fiscal years beginning after December 15, 2018,
and interim periods within fiscal years beginning after December 15, 2019, and early adoption is permitted in any interim
or annual period. The adoption of the guidance does not have impact to the Company's statement of cash flows as the Company
currently does not have restricted cash or restricted cash equivalents. In June 2018, the FASB issued ASU 2018-07, Improvements to Nonemployee
Share-Based Payment Accounting, The ASU provides final guidance aligning the measurement and classification guidance for share-based
payments to nonemployees with the guidance for share-based payments to employees, with certain exceptions. Under the guidance,
the measurement of equity-classified nonemployee awards will be fixed at the grant date, which may lower their cost and reduce
volatility in the income statement. The guidance allows nonpublic entities to account for nonemployee awards using certain practical
expedients that are already available for employee awards, but the same accounting policies must be used for awards to both employees
and nonemployees. The guidance is effective for public business entities in annual periods beginning after 15 December 2018, and
interim periods within those years. For all other entities, it is effective in annual periods beginning after 15 December 2019,
and interim periods within annual periods beginning after 15 December 2020. Early adoption is permitted, including in an interim
period, but not before an entity adopts the new revenue guidance. The new guidance should be applied to all new awards granted
after the date of adoption. In addition, all liability-classified awards that have not been settled and equity-classified awards
for which a measurement date has not been established under ASC 505-50 by the adoption date should be re-measured. These awards
should be re-measured at fair value as of the adoption date, with a cumulative effect adjustment to opening retained earnings in
the fiscal year of adoption. The Company is still in the process of evaluation of the impact. In August 2018, the Financial Accounting Standards Board ("FASB")
issued Accounting Standards Update ("ASU") ASU 2018-13 - Fair Value Measurement (Topic 820) Disclosure Framework—Changes
to the Disclosure Requirements for Fair Value Measurement. The amendments in this update apply to all entities that are required,
under existing GAAP, to make disclosures about recurring or nonrecurring fair value measurements.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Company will evaluate the
impact of the new standards in the fiscal year when it becomes effective.</t>
  </si>
  <si>
    <t>Going Concern</t>
  </si>
  <si>
    <t>Going Concern [Abstract]</t>
  </si>
  <si>
    <t>GOING CONCERN</t>
  </si>
  <si>
    <t>NOTE 3 – GOING CONCERN As of September 30, 2019 and 2018, the Company experienced an
accumulated deficit of $7,847,280 and $7,543,704, respectively that includes a net loss of $303,576 and $282,174 for the years
ended September 30, 2019 and 2018, respectively. To date, the Company's cash flow requirements have been primarily met through
proceeds received from sales of common stock.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The Company is actively pursuing additional funding, subject
to the requirement that the Company increase the number of authorized and unissued shares of its Common Stock before engaging in
further capital raising transactions and strategic partners to enable it to implement the Company's business plan. Management
believes that these actions, if successful, will allow the Company to continue its operations through the next 12 months.</t>
  </si>
  <si>
    <t>Stockholders' Equity</t>
  </si>
  <si>
    <t>Equity [Abstract]</t>
  </si>
  <si>
    <t>STOCKHOLDERS' EQUITY</t>
  </si>
  <si>
    <t>NOTE 4 – STOCKHOLDERS’
EQUITY The Company is authorized under its articles of incorporation
to issue 10,000,000,000 shares of Common Stock, par value $0.001 per share. Issuance of Common Stock Fiscal 2018 During the fiscal year of 2018, the Company issued an aggregate
of 1,109,985,000 shares of common stock at price range from $0.0001 to $0.0004 per share to 33 investors. Total proceeds from these
share issuances were $333,991. The transaction costs associated with the issuances were immaterial. Of these equity financing transactions,
one transaction completed on November 1, 2017 with an investor was through a unit offering. The total unit offered to this investor
was 200,000,000 units and each unit consists of one common share and one non-transferable warrant entitling this investor to acquire
one common share at an exercise price of $0.0005 per share, exercisable immediately upon issuance and expiring after six months. The proceeds from the November 1, 2017 unit offering was $20,000,
which was allocated to the common shares and warrants based on the relative fair value approach as below:
Fair value of common shares $ 100,000
Fair value of warrants 75,600
Total fair value of the unit offering before allocation $ 175,600
Proceeds to be allocated $ 20,000
Relative fair value allocated to: Common shares 11,390
Relative fair value allocated to: Warrants 8,610
Total $ 20,000 The common share was valued at the Company’s trading share
prices of $0.0005 as at November 1, 2017. The share purchase warrant was valued using the Black-Scholes option pricing model with
the following assumptions:
Expected risk free interest rate 1.30 %
Expected annual volatility 328.71 %
Expected contractual life in years 0.50
Expected annual dividend yield 0.00 % The $11,390 fair value allocated to common shares were recorded
in common stock in the amount of $ 200,000 and in discount on common stock in the amount of $188,610 respectively. The
$8,610 fair value allocated to warrants was recorded in additional paid-in-capital. Fiscal 2019 During the fiscal year of 2019, the Company sold an aggregate
409,172,000 shares of common stock to 42 individuals at a price per share of $0.0005. Total proceeds from these share issuances
were $204,586. The transaction costs associated with the issuances were $25,000. Settlement Agreement The Company and John Lin entered into a Settlement Agreement
and Mutual Release effective September 30, 2019, as amended and restated (the “Lin Settlement Agreement”), pursuant
to which the Company agreed to issue to John Lin the 2,700,000,000 shares of Common Stock that he would have been issued at $0.0001
per share, or the same price paid by the purchasers in a private offering conducted between April and November 2017. Of this amount,
the Company has issued 1,800,000,000 shares of Common Stock and has agreed to issue the remaining 900,000,000 shares at such time
as the Company may lawfully issue such shares, whether as a result of amending its Articles of Incorporation to increase the authorized
number of shares of its Common Stock, a reverse split of its Common Stock or another recapitalization transaction. As part of the
Lin Settlement Agreement, the Company and John Lin mutually released each other from all claims arising out of this matter.</t>
  </si>
  <si>
    <t>Related Party Transactions</t>
  </si>
  <si>
    <t>Related Party Transactions [Abstract]</t>
  </si>
  <si>
    <t>RELATED PARTY TRANSACTIONS</t>
  </si>
  <si>
    <t>NOTE 5 – RELATED PARTY TRANSACTIONS Related Parties
Name of related parties Relationship with the Company
Yi lung (Oliver) Lin Principal shareholder, former President and CFO
Kuang Ming (James) Tsai President, CEO, CFO and director and shareholder
Ching Ming (James) Hsu Director and shareholder
Yi Ling (Betty) Chen Director and shareholder
Access Management Consulting and Marketing Pte Ltd. ("AMCM") Company controlled by Oliver Lin Due to related party balance The Company's
related party balances are as follows:
September 30, September 30,
AMCM $ 62,883 $ 63,554
James Tsai 52,000 16,000
Betty Chen 58,000 34,000
James Hsu 38,500 30,100
Total $ 211,383 $ 143,654 The balances due to AMCM were carried forward from previous
year and related to sharing of office space in Singapore. The balances due to AMCM change from $63,554 to $62,883 mainly due to
currency translation. The balances due to James Tsai, Betty Chen and James Hsu were
related to unpaid compensations due to these officers and directors. The related party balances are unsecured,
interest-free and due on demand.</t>
  </si>
  <si>
    <t>Stock-Based Compensation</t>
  </si>
  <si>
    <t>Share-based Payment Arrangement [Abstract]</t>
  </si>
  <si>
    <t>STOCK-BASED COMPENSATION</t>
  </si>
  <si>
    <t>NOTE 6 – STOCK-BASED COMPENSATION On May 6, 2019, the Company's Board of Directors passed
a resolution to allow previously unpaid salaries and car allowance to be settled through conversion to the Company's common
stock at a price of $0.0005 per share. $60,000 is expected to be converted into 120,000,000 shares as officers' compensation
for services performed for the year ended September 30, 2019 to James Tsai Kuan Ming and Ms. Betty Chen Yi Ling. $8,400 is expected
to be settled through conversion into 16,800,000 shares for director's fee by James Hsu Chin Ming during the year ended September,
2019. However, these conversions cannot take place and the related shares issued until such time as the Company shall have a sufficient
number of authorized and unissued shares of Common Stock available for such issuance. The expenses have been reflected in the accompanying
consolidated financial statements.</t>
  </si>
  <si>
    <t>Income Taxes</t>
  </si>
  <si>
    <t>Income Tax Disclosure [Abstract]</t>
  </si>
  <si>
    <t>INCOME TAXES</t>
  </si>
  <si>
    <t>NOTE 7 – INCOME TAXES The Company has not generated any revenue from any source in
the US and had consolidated net loss for all the years since inception in 2010. Management believes GEEC does not have any US income
tax liability due. However, even the Company does not have US income tax liability, it may be required to filing Form 5471 each
year to the Internal Revenue Service (IRS) of Department of Treasury. GEEC falls in the Category Five Filer (as a domestic corporation).
The Company used to have subsidiaries: GEECIS in Sri Lanka that was established in May 2011, GESPL in Singapore that was established
in February 2012, GESTL in Thailand that was established in December 2014. While subsidiaries in Sri Lanka and Thailand were disposed
in 2014 and 2016, respectively and the Singapore subsidiary has been inactive since 2016. IRC Section 6038(a) requires information reporting with respect
to certain foreign corporations (Form 5471) and describes the information required to be reported on this form. IRC Section 6038(b)(1)
provides for a monetary penalty of $10,000 for each Form 5471 that is filed after the due date of the income tax return (including
extensions) or does not include the complete and accurate information described in Section 6038(a). According to IRS rules, a penalty
may apply to each Form 5471 which is filed after the due date of the income tax return. The penalty will be applied whether or
not any tax is due on Form 1120. The Company believes that based on the current information available,
it is difficult to determine whether it is probable that the Company will be charged penalties by IRS for late filing of Form 5471
and even if it will be, it is difficult to reasonably estimate the amount of the penalties. The
Company filed Form 1120 for fiscal year ended September 30, 2014 to September 30, 2018 on November 30, 2019.</t>
  </si>
  <si>
    <t>Commitments and Contigincies</t>
  </si>
  <si>
    <t>Commitments and Contingencies Disclosure [Abstract]</t>
  </si>
  <si>
    <t>COMMITMENTS AND CONTIGINCIES</t>
  </si>
  <si>
    <t>NOTE 8 – COMMITMENTS AND CONTIGINCIES Operating lease commitments The Company has a virtual office agreement in Los Angeles. The
Agreement is on a month to month basis. One month's written notification is required by either party to terminate this Agreement.
As of September 30, 2019, the Company has no material commitments under operating leases. Legal proceedings On or about November 6, 2017, Oliver Lin filed a law suit against
the Company in District Court, Clark County, Nevada. Oliver Lin claimed that he was owed money under an employment agreement he
entered into with the Company on or about September 1, 2012 (the "2012 Agreement"), pursuant to which Oliver Lin was
to act as the Company's President and Chief Executive Officer. Oliver Lin alleged that pursuant to an agreement dated April
18, 2017 (the "2017 Agreement") he entered into with the Company that provided, among other things, for Oliver Lin's
resignation from all positions he held with the Company, the Company agreed to pay Oliver Lin all amounts due and owing to him
under the 2012 Agreement within two days. Oliver Lin alleged that as of the date of the execution of the 2017 Agreement, the Company
owed him $49,726 and that amount was not paid by the Company. Oliver Lin further claims that he sent a demand letter to the Company
on September 5, 2017. The Company was unaware of the filing of the lawsuit by Oliver
Lin because it was not provided a copy of the complaint by the Company's then corporate agent. Had the Company been aware
of the complaint, current management believes that the Company would have had meritorious defense to the suit. On or about September 14, 2018, the Company, which was still
not aware of the lawsuit, was notified by its bank that the Company's bank account had been attached, but no reason was given.
Over the following two weeks, the Company investigated the situation and first learned of (i) the existence of the lawsuit; (ii)
the entry of a corrected default judgment in Nevada against the Company on February 8, 2018; (iii) the entry of a sister-state
judgment in California against the Company on February 20, 2018; (iv) a writ of execution issued against the company on June 26,
2018; and (v) the receipt on September 13, 2018 by the Company's bank of the writ of execution. During this investigation, the Company also learned that its
then-current corporate agent failed to forward the court filings, or failed to properly forward the court filings, to the Company.
By the time the Company learned of the entire situation, including the reason for the attachment of its bank account, the period
of time to contest the attachment had expired in California. As a result of the above judgment against the Company, an order
of attachment was executed against the Company's bank account in the amount of $55,367, not including bank fees, on September
13, 2018, and an additional attachment was executed against the Company's bank account in the amount of $8,743, not including
bank fees, on March 28, 2019, for an aggregate amount of $64,110, not including bank fees. On March 28, 2019, an order of attachment was executed against
the Company's bank account in the amount of $8,743, not including bank fees. It is related to the litigation with Oliver
Lin. The Company is reviewing the matter and consulting with attorneys as to whether or not the Company has recourse in this litigation,
including one or more causes of action against Oliver Lin in respect of this dispute or the several other disputes that have existed,
and still exist, between the Company and Oliver Lin. The Company is aware of the high cost of litigation in the United States and,
even if the Company has one or more claims that it could assert against Oliver Lin, there is no assurance that the Company will
have sufficient funds to pursue such litigation or, even if it has sufficient funds, that it will choose to spend them on such
litigation, given the general uncertainties of litigation. Other than as described above, there are presently no other
pending legal proceedings to which the Company is a party or as to which any of our property is subject, and no such proceedings
are known to the Company to be threatened or contemplated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SUBSEQUENT EVENTS</t>
  </si>
  <si>
    <t>NOTE 9 – SUBSEQUENT EVENTS Income Tax The Company filed Form
1120 for fiscal year ended September 30, 2014 through September 30, 2018 on November 30, 2019. Disputed Shares Pursuant to the Natfresh
Exchange Agreement , among the shares issued by GEEC to all Natfresh
shareholders were 546,460,641 shares of GEEC Common Stock constituting the Disputed Shares, which were issued by Oliver Lin's
management to Group B. The Company's current management believes that the Disputed Shares should have been issued to Group
A, since Group A, rather than Group B, had paid for the shares in question in the Natfresh Offering. However, the Company's
current management believes also that all shares of Natfresh common stock, including the Disputed Shares, were fully paid at the
time of the Natfresh Offering and, therefore, all such shares, including the Disputed Shares, that were issued pursuant to the
Natfresh Exchange Agreement were fully paid at the time of their issuance. The Company's management
has been informed that Group A and Group B have entered into an agreement (the "Group A/Group B Settlement Agreement")
pursuant to which, among other things, (i) Group B transferred all of the Disputed Shares to Group A in proportion to the consideration
paid by the individuals comprising Group A during the Natfresh Offering and (ii) both Group A and Group B have indemnified the
Company and agreed to hold the Company harmless for all matters arising out of or related in any manner whatsoever to the Disputed
Shares. The Group A/Group B Settlement
Agreement has been executed and the transfer of the Disputed Shares was completed on December 16, 2019. Because Taiwan, the jurisdiction
in which all Group B members reside, does not have a medallion or other third-party signature guarantee system, upon the request
of the Company's transfer agent, the Company has agreed to indemnify and assume all liability of the Company's transfer
agent and its agents and employees, from any dispute, loss, damage or expense which may arise directly or indirectly by reason
thereof.</t>
  </si>
  <si>
    <t>Summary of Significant Accounting Policies (Policies)</t>
  </si>
  <si>
    <t>Basis of Presentation</t>
  </si>
  <si>
    <t>Basis of Presentation The accompanying consolidated financial statements have been
prepared in accordance with generally accepted accounting principles in the United States of America ("U.S. GAAP").</t>
  </si>
  <si>
    <t>Principle of Consolidation</t>
  </si>
  <si>
    <t>Principle of Consolidation The consolidated financial statements include the accounts of
GEEC and its wholly-owned subsidiary GESPL. All significant inter-company accounts and transactions have been eliminated in consolidation.
The other wholly-owned subsidiaries of the Company did not have accounting activities during the fiscal years ended September 30,
2019 and 2018.</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or
the years ended September 30, 2019 and 2018, no significant estimates and assumptions have been made in the condensed interim consolidated
financial statements.</t>
  </si>
  <si>
    <t>Concentrations of Credit Risk</t>
  </si>
  <si>
    <t>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t>
  </si>
  <si>
    <t>Cash and Cash Equivalents</t>
  </si>
  <si>
    <t>Cash and Cash Equivalents The Company considers all highly liquid instruments with original
maturities of three months or less when acquired to be cash equivalents. As of September 30, 2019 and 2018, the Company did
not have cash equivalents. The Company's cash was denominated in United States Dollars ("US$") or Taiwan Dollars
("TWD") and was placed with banks in the United States of America and Taiwan.</t>
  </si>
  <si>
    <t>Fair Value of Financial Instruments</t>
  </si>
  <si>
    <t>Fair Value of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The Company's financial instruments consist principally
of cash and cash equivalents, accounts payable and accrued expenses, and due to related parties. The carrying amounts of such financial
instruments in the accompanying consolidated balance sheets approximate their fair values due to their relatively short-term nature.
It is management's opinion that the Company is not exposed to any significant currency or credit risks arising from these
financial instruments.</t>
  </si>
  <si>
    <t>Foreign Currency Translation and Transactions</t>
  </si>
  <si>
    <t>Foreign Currency Translation and Transactions The reporting and functional currency of
GEEC is the US$. The functional currency of GESPL, a wholly owned subsidiary of GEEC, is the SGD. For financial reporting purposes, the financial statements of
the Company's Singapore subsidiary, which are prepared using the SGD, are translated into the Company's reporting currency,
US$. Assets and liabilities are translated using the exchange rate on the balance sheet date, which was 0.7236 and 0.7313 as of
September 30, 2019 and 2018, respectively. Revenue and expenses are translated using average exchange rates prevailing during each
reporting period. The 0.7316 and 0.7435 average exchange rates were used to translate revenues and expenses for the years ended
September 30, 2019 and 2018. Stockholders' equity (deficiency) is translated at historical exchange rates. Adjustments resulting
from the translation are recorded as a separate component of accumulated other comprehensive income (loss) in stockholders'
equity (deficiency). Transactions denominated in currencies other than the functional
currency are translated into the functional currency at the exchange rates prevailing at the dates of the transactions. The
resulting exchange difference, presented as foreign currency transaction gain (loss), is included in the accompanying consolidated
statements of operations.</t>
  </si>
  <si>
    <t>Business Segments</t>
  </si>
  <si>
    <t>Business Segments The Company operates in only one segment, thereafter segment
disclosure is not presented.</t>
  </si>
  <si>
    <t>Net Income (Loss) Per Share</t>
  </si>
  <si>
    <t>Net Income (Loss) Per Share The Company calculates net income (loss) per share in accordance
with ASC Topic 260, "Earnings per Share." Basic income (loss)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There were no potential
dilutive debt or equity instruments issued and outstanding at any time during the years ended September 30, 2019 and 2018.</t>
  </si>
  <si>
    <t>Discounts on Common Stock</t>
  </si>
  <si>
    <t>Discounts on Common Stock Common stocks issued under the Company's
par value are treated as common stocks issued under discounts. The portion of the discount is shown separately as a deduction from
the Company's account of common stock on the Company's consolidated financial statements.</t>
  </si>
  <si>
    <t>Stock-Based Compensation The Company accounts for its stock-based compensation in which
the Company obtains employee services in share-based payment transactions under FASB ASC Topic 718, Compensation – Stock
Compensation The Company also adopted FASB ASC Topic 505-50, Equity-Based
Payments to Non-Employees No stock based compensation was issued or outstanding during
the years ended September 30, 2019 and 2018.</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deferred income tax provision recorded
for the years ended September 30, 2019 and 2018 since the Company is in developing stage and did not generate any revenues in the
two fiscal periods.</t>
  </si>
  <si>
    <t>Recent Accounting Pronouncements</t>
  </si>
  <si>
    <t>Recent Accounting Pronouncements The Company has reviewed the following recent accounting pronouncements
and concluded that they were either not applicable or had no impact to the Company's consolidated financial statements: In May 2014, the FASB issued ASU 2014-09, Revenue from Contracts
with Customers (Topic 606), ASU 606, to clarify the principles of recognizing revenue and create common revenue recognition guidance
between U.S. GAAP and International Financial Reporting Standards ("IFRS"). The new guidance establishes the principles
to report useful information to users of financial statements about the nature, timing, and uncertainty of revenue from contracts
with customer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public business entities for fiscal years and interim periods within those years beginning
after December 15, 2017, and early adoption is permitted but not earlier than the original effective date of December 15, 2016.
For all other entities, ASU 606 is effective for annual reporting periods beginning after December 15, 2018, and interim reporting
periods within annual reporting periods beginning after December 15, 2019. The new standard currently is not applicable to the
Company since the Company is still in development stage and does not generate revenue. In January 2016, the FASB issued ASU 2016-01, Financial
Instruments–Overall: Recognition and Measurement of Financial Assets and Financial Liabilities.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accounting for other financial instruments, such as loans, investments
in debt securities, and financial liabilities not under the fair value option is largely unchanged. The standard is effective for
public business entities for annual periods (and interim periods within those annual periods) beginning after December 15,
2017. The Company is currently evaluating the impact of the new pronouncement on its consolidated financial statements but does
not expect it to have a significant impact. In February 2016, FASB issued ASU No. 2016–02, "Leases
(Topic 842)", ASC 842, and subsequently amended the guidance relating largely to transition considerations under the standard
in July 2018. The new guidance, which creates new accounting and reporting guidelines for leasing arrangements,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public business entities for
annual reporting periods beginning after December 15, 2018, including interim periods within that reporting period, with early
application permitted.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amendments
in ASU 2019-01 amend Topic 842 and the effective date of those amendments is for fiscal years beginning December 15, 2019, and
interim periods within those fiscal years for public business entities. In June 2016, the FASB amended guidance related to impairment
of financial instruments as part of ASU 2016-13 Financial Instruments—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Company does not expect that the adoption of the standard to have an impact on the Company's consolidated financial statements. In August 2016, the FASB issued ASU 2016-15, "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is evaluating the potential
impact of ASU 2016-15 on the Company's consolidated financial statements but does not expect it to have a significant impact.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will become effective for fiscal years beginning after December 15, 2018,
and interim periods within fiscal years beginning after December 15, 2019, and early adoption is permitted in any interim
or annual period. The adoption of the guidance does not have impact to the Company's statement of cash flows as the Company
currently does not have restricted cash or restricted cash equivalents. In June 2018, the FASB issued ASU 2018-07, Improvements to Nonemployee
Share-Based Payment Accounting, The ASU provides final guidance aligning the measurement and classification guidance for share-based
payments to nonemployees with the guidance for share-based payments to employees, with certain exceptions. Under the guidance,
the measurement of equity-classified nonemployee awards will be fixed at the grant date, which may lower their cost and reduce
volatility in the income statement. The guidance allows nonpublic entities to account for nonemployee awards using certain practical
expedients that are already available for employee awards, but the same accounting policies must be used for awards to both employees
and nonemployees. The guidance is effective for public business entities in annual periods beginning after 15 December 2018, and
interim periods within those years. For all other entities, it is effective in annual periods beginning after 15 December 2019,
and interim periods within annual periods beginning after 15 December 2020. Early adoption is permitted, including in an interim
period, but not before an entity adopts the new revenue guidance. The new guidance should be applied to all new awards granted
after the date of adoption. In addition, all liability-classified awards that have not been settled and equity-classified awards
for which a measurement date has not been established under ASC 505-50 by the adoption date should be re-measured. These awards
should be re-measured at fair value as of the adoption date, with a cumulative effect adjustment to opening retained earnings in
the fiscal year of adoption. The Company is still in the process of evaluation of the impact. In August 2018, the Financial Accounting Standards Board ("FASB")
issued Accounting Standards Update ("ASU") ASU 2018-13 - Fair Value Measurement (Topic 820) Disclosure Framework—Changes
to the Disclosure Requirements for Fair Value Measurement. The amendments in this update apply to all entities that are required,
under existing GAAP, to make disclosures about recurring or nonrecurring fair value measurements.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Company will evaluate the
impact of the new standards in the fiscal year when it becomes effective.</t>
  </si>
  <si>
    <t>Stockholders' Equity (Tables)</t>
  </si>
  <si>
    <t>Schedule of allocated common shares and warrants based on the relative fair value</t>
  </si>
  <si>
    <t xml:space="preserve">Fair value of common shares $ 100,000
Fair value of warrants 75,600
Total fair value of the unit offering before allocation $ 175,600
Proceeds to be allocated $ 20,000
Relative fair value allocated to: Common shares 11,390
Relative fair value allocated to: Warrants 8,610
Total $ 20,000 </t>
  </si>
  <si>
    <t>Schedule of Black-Scholes option pricing model</t>
  </si>
  <si>
    <t>Expected risk free interest rate 1.30 %
Expected annual volatility 328.71 %
Expected contractual life in years 0.50
Expected annual dividend yield 0.00 %</t>
  </si>
  <si>
    <t>Related Party Transactions (Tables)</t>
  </si>
  <si>
    <t>Schedule of related party transactions</t>
  </si>
  <si>
    <t>Name of related parties Relationship with the Company
Yi lung (Oliver) Lin Principal shareholder, former President and CFO
Kuang Ming (James) Tsai President, CEO, CFO and director and shareholder
Ching Ming (James) Hsu Director and shareholder
Yi Ling (Betty) Chen Director and shareholder
Access Management Consulting and Marketing Pte Ltd. ("AMCM") Company controlled by Oliver Lin</t>
  </si>
  <si>
    <t>Schedule of due to related party balance</t>
  </si>
  <si>
    <t xml:space="preserve">September 30, September 30,
AMCM $ 62,883 $ 63,554
James Tsai 52,000 16,000
Betty Chen 58,000 34,000
James Hsu 38,500 30,100
Total $ 211,383 $ 143,654 </t>
  </si>
  <si>
    <t>Summary of Significant Accounting Policies (Details)</t>
  </si>
  <si>
    <t>Summary Of Significant Accounting Policies (Textual)</t>
  </si>
  <si>
    <t>Description of foreign currency translation</t>
  </si>
  <si>
    <t>Assets and liabilities are translated using the exchange rate on the balance sheet date, which was 0.7236 and 0.7313 as of September 30, 2019 and 2018, respectively. Revenue and expenses are translated using average exchange rates prevailing during each reporting period. The 0.7316 and 0.7435 average exchange rates were used to translate revenues and expenses for the years ended September 30, 2019 and 2018.</t>
  </si>
  <si>
    <t>Going Concern (Details) - USD ($)</t>
  </si>
  <si>
    <t>Going Concern (Textual)</t>
  </si>
  <si>
    <t>Stockholders' Equity (Details)</t>
  </si>
  <si>
    <t>Sep. 30, 2019USD ($)</t>
  </si>
  <si>
    <t>Fair value of common shares</t>
  </si>
  <si>
    <t>Fair value of warrants</t>
  </si>
  <si>
    <t>Total fair value of the unit offering before allocation</t>
  </si>
  <si>
    <t>Proceeds to be allocated</t>
  </si>
  <si>
    <t>Relative fair value allocated to: Common shares</t>
  </si>
  <si>
    <t>Relative fair value allocated to: Warrants</t>
  </si>
  <si>
    <t>Stockholders' Equity (Details 1)</t>
  </si>
  <si>
    <t>Expected risk free interest rate</t>
  </si>
  <si>
    <t>1.30%</t>
  </si>
  <si>
    <t>Expected annual volatility</t>
  </si>
  <si>
    <t>328.71%</t>
  </si>
  <si>
    <t>Expected contractual life in years</t>
  </si>
  <si>
    <t>6 months</t>
  </si>
  <si>
    <t>Expected annual dividend yield</t>
  </si>
  <si>
    <t>0.00%</t>
  </si>
  <si>
    <t>Stockholders' Equity (Details Textual)</t>
  </si>
  <si>
    <t>1 Months Ended</t>
  </si>
  <si>
    <t>Nov. 01, 2017USD ($)$ / shares</t>
  </si>
  <si>
    <t>Sep. 30, 2019USD ($)Individuals$ / sharesshares</t>
  </si>
  <si>
    <t>Sep. 30, 2018USD ($)Investors$ / sharesshares</t>
  </si>
  <si>
    <t>May 06, 2019$ / shares</t>
  </si>
  <si>
    <t>Stockholders' Equity (Textual)</t>
  </si>
  <si>
    <t>Fair value allocated to common shares</t>
  </si>
  <si>
    <t>Allocated common amount</t>
  </si>
  <si>
    <t>Fair value allocated to warrants for additional paid-in-capital</t>
  </si>
  <si>
    <t>Proceeds from share issuance</t>
  </si>
  <si>
    <t>Lin Settlement Agreement [Member]</t>
  </si>
  <si>
    <t>Settlement agreement, deiscription</t>
  </si>
  <si>
    <t>The Company agreed to issue to John Lin the 2,700,000,000 shares of Common Stock that he would have been issued at $0.0001 per share, or the same price paid by the purchasers in a private offering conducted between April and November 2017. Of this amount, the Company has issued 1,800,000,000 shares of Common Stock and has agreed to issue the remaining 900,000,000 shares at such time as the Company may lawfully issue such shares, whether as a result of amending its Articles of Incorporation to increase the authorized number of shares of its Common Stock, a reverse split of its Common Stock or another recapitalization transaction. As part of the Lin Settlement Agreement, the Company and John Lin mutually released each other from all claims arising out of this matter.</t>
  </si>
  <si>
    <t>Common Stock [Member]</t>
  </si>
  <si>
    <t>Issuance of common stock | shares</t>
  </si>
  <si>
    <t>Common stock price per share | $ / shares</t>
  </si>
  <si>
    <t>Number of investors | Investors</t>
  </si>
  <si>
    <t>Offering shares to investors | shares</t>
  </si>
  <si>
    <t>Offering shares price per share | $ / shares</t>
  </si>
  <si>
    <t>Proceeds from allocated common stock</t>
  </si>
  <si>
    <t>Transaction costs associated with the issuances</t>
  </si>
  <si>
    <t>Number of individuals | Individuals</t>
  </si>
  <si>
    <t>Common Stock [Member] | Minimum [Member]</t>
  </si>
  <si>
    <t>Common Stock [Member] | Maximum [Member]</t>
  </si>
  <si>
    <t>Related Party Transactions (Details)</t>
  </si>
  <si>
    <t>Yi lung (Oliver) Lin [Member]</t>
  </si>
  <si>
    <t>Relationship with the Company</t>
  </si>
  <si>
    <t>Principal shareholder, former President and CFO</t>
  </si>
  <si>
    <t>Kuang Ming (James) Tsai [Member]</t>
  </si>
  <si>
    <t>President, CEO, CFO and director and shareholder</t>
  </si>
  <si>
    <t>Ching Ming (James) Hsu [Member]</t>
  </si>
  <si>
    <t>Director and shareholder</t>
  </si>
  <si>
    <t>Yi Ling (Betty) Chen</t>
  </si>
  <si>
    <t>Access Management Consulting and Marketing Pte Ltd. (“AMCM”) [Member]</t>
  </si>
  <si>
    <t>Company controlled by Oliver Lin</t>
  </si>
  <si>
    <t>Related Party Transactions (Details 1) - USD ($)</t>
  </si>
  <si>
    <t>Due to related party balance</t>
  </si>
  <si>
    <t>AMCM [Member]</t>
  </si>
  <si>
    <t>James Tsai [Member]</t>
  </si>
  <si>
    <t>Betty Chen [Member]</t>
  </si>
  <si>
    <t>James Hsu [Member]</t>
  </si>
  <si>
    <t>Related Party Transactions (Details Textual) - USD ($)</t>
  </si>
  <si>
    <t>Related Party Transactions (Textual)</t>
  </si>
  <si>
    <t>Stock-Based Compensation (Details) - USD ($)</t>
  </si>
  <si>
    <t>May 06, 2019</t>
  </si>
  <si>
    <t>James Hsu Chin Ming [Member]</t>
  </si>
  <si>
    <t>Stock-Based Compensation (Textual)</t>
  </si>
  <si>
    <t>Conversion amount</t>
  </si>
  <si>
    <t>Conversion of shares</t>
  </si>
  <si>
    <t>Common stock [Member]</t>
  </si>
  <si>
    <t>Common stock price per share</t>
  </si>
  <si>
    <t>Common stock [Member] | James Tsai Kuan Ming [Member]</t>
  </si>
  <si>
    <t>Common stock [Member] | Ms. Betty Chen Yi Ling [Member]</t>
  </si>
  <si>
    <t>Income Taxes (Details)</t>
  </si>
  <si>
    <t>Income Taxes (Textual)</t>
  </si>
  <si>
    <t>Penalty amount</t>
  </si>
  <si>
    <t>Commitments and Contigincies (Details) - USD ($)</t>
  </si>
  <si>
    <t>Mar. 28, 2019</t>
  </si>
  <si>
    <t>Commitments and Contigincies (Textual)</t>
  </si>
  <si>
    <t>Legal proceedings,description</t>
  </si>
  <si>
    <t>Oliver Lin alleged that as of the date of the execution of the 2017 Agreement, the Company owed him $49,726 and that amount was not paid by the Company. Oliver Lin further claims that he sent a demand letter to the Company on September 5, 2017.</t>
  </si>
  <si>
    <t>Company’s bank account</t>
  </si>
  <si>
    <t>Attachment against the Company’s bank account,description</t>
  </si>
  <si>
    <t>As a result of the above judgment against the Company, an order of attachment was executed against the Company's bank account in the amount of $55,367, not including bank fees, on September 13, 2018, and an additional attachment was executed against the Company's bank account in the amount of $8,743, not including bank fees, on March 28, 2019, for an aggregate amount of $64,110, not including bank fees.</t>
  </si>
  <si>
    <t>Subsequent Events (Details)</t>
  </si>
  <si>
    <t>Aug. 19, 2014shares</t>
  </si>
  <si>
    <t>Natfresh Exchange Agreement [Member]</t>
  </si>
  <si>
    <t>Subsequent Events (Textual)</t>
  </si>
  <si>
    <t>Shares issued by GEEC to all Natfresh shareholde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11</v>
      </c>
    </row>
    <row r="20" spans="1:4">
      <c r="A20" s="4" t="s">
        <v>34</v>
      </c>
      <c r="D20" s="5" t="n">
        <v>0</v>
      </c>
    </row>
    <row r="21" spans="1:4">
      <c r="A21" s="4" t="s">
        <v>35</v>
      </c>
      <c r="C21" s="6" t="n">
        <v>9124901879</v>
      </c>
    </row>
    <row r="22" spans="1:4">
      <c r="A22" s="4" t="s">
        <v>36</v>
      </c>
      <c r="B22" s="4" t="s">
        <v>37</v>
      </c>
    </row>
    <row r="23" spans="1:4">
      <c r="A23" s="4" t="s">
        <v>38</v>
      </c>
      <c r="B23" s="4" t="s">
        <v>25</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1</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46</v>
      </c>
      <c r="B14" s="4" t="s">
        <v>183</v>
      </c>
    </row>
    <row r="15" spans="1:2">
      <c r="A15" s="4" t="s">
        <v>150</v>
      </c>
      <c r="B15" s="4" t="s">
        <v>184</v>
      </c>
    </row>
    <row r="16" spans="1:2">
      <c r="A16" s="4" t="s">
        <v>185</v>
      </c>
      <c r="B16"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21657</v>
      </c>
      <c r="C3" s="5" t="n">
        <v>131720</v>
      </c>
    </row>
    <row r="4" spans="1:3">
      <c r="A4" s="4" t="s">
        <v>45</v>
      </c>
      <c r="B4" s="4" t="s">
        <v>46</v>
      </c>
      <c r="C4" s="6" t="n">
        <v>35066</v>
      </c>
    </row>
    <row r="5" spans="1:3">
      <c r="A5" s="4" t="s">
        <v>47</v>
      </c>
      <c r="B5" s="6" t="n">
        <v>50</v>
      </c>
      <c r="C5" s="6" t="n">
        <v>1190</v>
      </c>
    </row>
    <row r="6" spans="1:3">
      <c r="A6" s="4" t="s">
        <v>48</v>
      </c>
      <c r="B6" s="6" t="n">
        <v>121707</v>
      </c>
      <c r="C6" s="6" t="n">
        <v>167976</v>
      </c>
    </row>
    <row r="7" spans="1:3">
      <c r="A7" s="4" t="s">
        <v>49</v>
      </c>
      <c r="B7" s="6" t="n">
        <v>121707</v>
      </c>
      <c r="C7" s="6" t="n">
        <v>167976</v>
      </c>
    </row>
    <row r="8" spans="1:3">
      <c r="A8" s="3" t="s">
        <v>50</v>
      </c>
    </row>
    <row r="9" spans="1:3">
      <c r="A9" s="4" t="s">
        <v>51</v>
      </c>
      <c r="B9" s="6" t="n">
        <v>128971</v>
      </c>
      <c r="C9" s="6" t="n">
        <v>133060</v>
      </c>
    </row>
    <row r="10" spans="1:3">
      <c r="A10" s="4" t="s">
        <v>52</v>
      </c>
      <c r="B10" s="6" t="n">
        <v>13697</v>
      </c>
      <c r="C10" s="6" t="n">
        <v>627</v>
      </c>
    </row>
    <row r="11" spans="1:3">
      <c r="A11" s="4" t="s">
        <v>53</v>
      </c>
      <c r="B11" s="6" t="n">
        <v>211383</v>
      </c>
      <c r="C11" s="6" t="n">
        <v>143654</v>
      </c>
    </row>
    <row r="12" spans="1:3">
      <c r="A12" s="4" t="s">
        <v>54</v>
      </c>
      <c r="B12" s="6" t="n">
        <v>354051</v>
      </c>
      <c r="C12" s="6" t="n">
        <v>277341</v>
      </c>
    </row>
    <row r="13" spans="1:3">
      <c r="A13" s="3" t="s">
        <v>55</v>
      </c>
    </row>
    <row r="14" spans="1:3">
      <c r="A14" s="4" t="s">
        <v>56</v>
      </c>
      <c r="B14" s="6" t="n">
        <v>7324902</v>
      </c>
      <c r="C14" s="6" t="n">
        <v>6915730</v>
      </c>
    </row>
    <row r="15" spans="1:3">
      <c r="A15" s="4" t="s">
        <v>57</v>
      </c>
      <c r="B15" s="6" t="n">
        <v>4997460</v>
      </c>
      <c r="C15" s="6" t="n">
        <v>5022460</v>
      </c>
    </row>
    <row r="16" spans="1:3">
      <c r="A16" s="4" t="s">
        <v>58</v>
      </c>
      <c r="B16" s="6" t="n">
        <v>-4516581</v>
      </c>
      <c r="C16" s="6" t="n">
        <v>-4311995</v>
      </c>
    </row>
    <row r="17" spans="1:3">
      <c r="A17" s="4" t="s">
        <v>59</v>
      </c>
      <c r="B17" s="6" t="n">
        <v>-190845</v>
      </c>
      <c r="C17" s="6" t="n">
        <v>-191856</v>
      </c>
    </row>
    <row r="18" spans="1:3">
      <c r="A18" s="4" t="s">
        <v>60</v>
      </c>
      <c r="B18" s="6" t="n">
        <v>-7847280</v>
      </c>
      <c r="C18" s="6" t="n">
        <v>-7543704</v>
      </c>
    </row>
    <row r="19" spans="1:3">
      <c r="A19" s="4" t="s">
        <v>61</v>
      </c>
      <c r="B19" s="6" t="n">
        <v>-232344</v>
      </c>
      <c r="C19" s="6" t="n">
        <v>-109365</v>
      </c>
    </row>
    <row r="20" spans="1:3">
      <c r="A20" s="4" t="s">
        <v>62</v>
      </c>
      <c r="B20" s="5" t="n">
        <v>121707</v>
      </c>
      <c r="C20" s="5" t="n">
        <v>167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01</v>
      </c>
      <c r="B1" s="2" t="s">
        <v>1</v>
      </c>
    </row>
    <row r="2" spans="1:3">
      <c r="B2" s="2" t="s">
        <v>2</v>
      </c>
      <c r="C2" s="2" t="s">
        <v>42</v>
      </c>
    </row>
    <row r="3" spans="1:3">
      <c r="A3" s="3" t="s">
        <v>202</v>
      </c>
    </row>
    <row r="4" spans="1:3">
      <c r="A4" s="4" t="s">
        <v>60</v>
      </c>
      <c r="B4" s="5" t="n">
        <v>-7847280</v>
      </c>
      <c r="C4" s="5" t="n">
        <v>-7543704</v>
      </c>
    </row>
    <row r="5" spans="1:3">
      <c r="A5" s="4" t="s">
        <v>104</v>
      </c>
      <c r="B5" s="5" t="n">
        <v>303576</v>
      </c>
      <c r="C5" s="5" t="n">
        <v>28217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203</v>
      </c>
      <c r="B1" s="2" t="s">
        <v>1</v>
      </c>
    </row>
    <row r="2" spans="1:2">
      <c r="B2" s="2" t="s">
        <v>204</v>
      </c>
    </row>
    <row r="3" spans="1:2">
      <c r="A3" s="3" t="s">
        <v>139</v>
      </c>
    </row>
    <row r="4" spans="1:2">
      <c r="A4" s="4" t="s">
        <v>205</v>
      </c>
      <c r="B4" s="5" t="n">
        <v>100000</v>
      </c>
    </row>
    <row r="5" spans="1:2">
      <c r="A5" s="4" t="s">
        <v>206</v>
      </c>
      <c r="B5" s="6" t="n">
        <v>75600</v>
      </c>
    </row>
    <row r="6" spans="1:2">
      <c r="A6" s="4" t="s">
        <v>207</v>
      </c>
      <c r="B6" s="6" t="n">
        <v>175600</v>
      </c>
    </row>
    <row r="7" spans="1:2">
      <c r="A7" s="4" t="s">
        <v>208</v>
      </c>
      <c r="B7" s="6" t="n">
        <v>20000</v>
      </c>
    </row>
    <row r="8" spans="1:2">
      <c r="A8" s="4" t="s">
        <v>209</v>
      </c>
      <c r="B8" s="6" t="n">
        <v>11390</v>
      </c>
    </row>
    <row r="9" spans="1:2">
      <c r="A9" s="4" t="s">
        <v>210</v>
      </c>
      <c r="B9" s="6" t="n">
        <v>8610</v>
      </c>
    </row>
    <row r="10" spans="1:2">
      <c r="A10" s="4" t="s">
        <v>97</v>
      </c>
      <c r="B10" s="5" t="n">
        <v>2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16"/>
  </cols>
  <sheetData>
    <row r="1" spans="1:2">
      <c r="A1" s="1" t="s">
        <v>211</v>
      </c>
      <c r="B1" s="2" t="s">
        <v>1</v>
      </c>
    </row>
    <row r="2" spans="1:2">
      <c r="B2" s="2" t="s">
        <v>2</v>
      </c>
    </row>
    <row r="3" spans="1:2">
      <c r="A3" s="3" t="s">
        <v>139</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31"/>
    <col customWidth="1" max="3" min="3" width="80"/>
    <col customWidth="1" max="4" min="4" width="46"/>
    <col customWidth="1" max="5" min="5" width="23"/>
  </cols>
  <sheetData>
    <row r="1" spans="1:5">
      <c r="A1" s="1" t="s">
        <v>220</v>
      </c>
      <c r="B1" s="2" t="s">
        <v>221</v>
      </c>
      <c r="C1" s="2" t="s">
        <v>1</v>
      </c>
    </row>
    <row r="2" spans="1:5">
      <c r="B2" s="2" t="s">
        <v>222</v>
      </c>
      <c r="C2" s="2" t="s">
        <v>223</v>
      </c>
      <c r="D2" s="2" t="s">
        <v>224</v>
      </c>
      <c r="E2" s="2" t="s">
        <v>225</v>
      </c>
    </row>
    <row r="3" spans="1:5">
      <c r="A3" s="3" t="s">
        <v>226</v>
      </c>
    </row>
    <row r="4" spans="1:5">
      <c r="A4" s="4" t="s">
        <v>117</v>
      </c>
      <c r="C4" s="5" t="n">
        <v>179586</v>
      </c>
      <c r="D4" s="5" t="n">
        <v>325381</v>
      </c>
    </row>
    <row r="5" spans="1:5">
      <c r="A5" s="4" t="s">
        <v>227</v>
      </c>
      <c r="C5" s="6" t="n">
        <v>11390</v>
      </c>
    </row>
    <row r="6" spans="1:5">
      <c r="A6" s="4" t="s">
        <v>228</v>
      </c>
      <c r="C6" s="6" t="n">
        <v>200000</v>
      </c>
    </row>
    <row r="7" spans="1:5">
      <c r="A7" s="4" t="s">
        <v>229</v>
      </c>
      <c r="C7" s="6" t="n">
        <v>8610</v>
      </c>
    </row>
    <row r="8" spans="1:5">
      <c r="A8" s="4" t="s">
        <v>58</v>
      </c>
      <c r="C8" s="6" t="n">
        <v>188610</v>
      </c>
    </row>
    <row r="9" spans="1:5">
      <c r="A9" s="4" t="s">
        <v>230</v>
      </c>
      <c r="C9" s="5" t="n">
        <v>179586</v>
      </c>
      <c r="D9" s="5" t="n">
        <v>333991</v>
      </c>
    </row>
    <row r="10" spans="1:5">
      <c r="A10" s="4" t="s">
        <v>231</v>
      </c>
    </row>
    <row r="11" spans="1:5">
      <c r="A11" s="3" t="s">
        <v>226</v>
      </c>
    </row>
    <row r="12" spans="1:5">
      <c r="A12" s="4" t="s">
        <v>232</v>
      </c>
      <c r="C12" s="4" t="s">
        <v>233</v>
      </c>
    </row>
    <row r="13" spans="1:5">
      <c r="A13" s="4" t="s">
        <v>234</v>
      </c>
    </row>
    <row r="14" spans="1:5">
      <c r="A14" s="3" t="s">
        <v>226</v>
      </c>
    </row>
    <row r="15" spans="1:5">
      <c r="A15" s="4" t="s">
        <v>235</v>
      </c>
      <c r="C15" s="6" t="n">
        <v>409172000</v>
      </c>
      <c r="D15" s="6" t="n">
        <v>1109985000</v>
      </c>
    </row>
    <row r="16" spans="1:5">
      <c r="A16" s="4" t="s">
        <v>236</v>
      </c>
      <c r="C16" s="8" t="n">
        <v>0.0005</v>
      </c>
      <c r="E16" s="8" t="n">
        <v>0.0005</v>
      </c>
    </row>
    <row r="17" spans="1:5">
      <c r="A17" s="4" t="s">
        <v>237</v>
      </c>
      <c r="D17" s="6" t="n">
        <v>33</v>
      </c>
    </row>
    <row r="18" spans="1:5">
      <c r="A18" s="4" t="s">
        <v>117</v>
      </c>
      <c r="C18" s="5" t="n">
        <v>409172</v>
      </c>
      <c r="D18" s="5" t="n">
        <v>1109985</v>
      </c>
    </row>
    <row r="19" spans="1:5">
      <c r="A19" s="4" t="s">
        <v>238</v>
      </c>
      <c r="D19" s="6" t="n">
        <v>200000000</v>
      </c>
    </row>
    <row r="20" spans="1:5">
      <c r="A20" s="4" t="s">
        <v>239</v>
      </c>
      <c r="B20" s="8" t="n">
        <v>0.0005</v>
      </c>
      <c r="D20" s="8" t="n">
        <v>0.0005</v>
      </c>
    </row>
    <row r="21" spans="1:5">
      <c r="A21" s="4" t="s">
        <v>240</v>
      </c>
      <c r="B21" s="5" t="n">
        <v>20000</v>
      </c>
    </row>
    <row r="22" spans="1:5">
      <c r="A22" s="4" t="s">
        <v>241</v>
      </c>
      <c r="C22" s="5" t="n">
        <v>25000</v>
      </c>
    </row>
    <row r="23" spans="1:5">
      <c r="A23" s="4" t="s">
        <v>242</v>
      </c>
      <c r="C23" s="6" t="n">
        <v>42</v>
      </c>
    </row>
    <row r="24" spans="1:5">
      <c r="A24" s="4" t="s">
        <v>243</v>
      </c>
    </row>
    <row r="25" spans="1:5">
      <c r="A25" s="3" t="s">
        <v>226</v>
      </c>
    </row>
    <row r="26" spans="1:5">
      <c r="A26" s="4" t="s">
        <v>236</v>
      </c>
      <c r="D26" s="9" t="n">
        <v>0.0001</v>
      </c>
    </row>
    <row r="27" spans="1:5">
      <c r="A27" s="4" t="s">
        <v>244</v>
      </c>
    </row>
    <row r="28" spans="1:5">
      <c r="A28" s="3" t="s">
        <v>226</v>
      </c>
    </row>
    <row r="29" spans="1:5">
      <c r="A29" s="4" t="s">
        <v>236</v>
      </c>
      <c r="D29" s="8" t="n">
        <v>0.0004</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49"/>
  </cols>
  <sheetData>
    <row r="1" spans="1:2">
      <c r="A1" s="1" t="s">
        <v>245</v>
      </c>
      <c r="B1" s="2" t="s">
        <v>1</v>
      </c>
    </row>
    <row r="2" spans="1:2">
      <c r="B2" s="2" t="s">
        <v>2</v>
      </c>
    </row>
    <row r="3" spans="1:2">
      <c r="A3" s="4" t="s">
        <v>246</v>
      </c>
    </row>
    <row r="4" spans="1:2">
      <c r="A4" s="4" t="s">
        <v>247</v>
      </c>
      <c r="B4" s="4" t="s">
        <v>248</v>
      </c>
    </row>
    <row r="5" spans="1:2">
      <c r="A5" s="4" t="s">
        <v>249</v>
      </c>
    </row>
    <row r="6" spans="1:2">
      <c r="A6" s="4" t="s">
        <v>247</v>
      </c>
      <c r="B6" s="4" t="s">
        <v>250</v>
      </c>
    </row>
    <row r="7" spans="1:2">
      <c r="A7" s="4" t="s">
        <v>251</v>
      </c>
    </row>
    <row r="8" spans="1:2">
      <c r="A8" s="4" t="s">
        <v>247</v>
      </c>
      <c r="B8" s="4" t="s">
        <v>252</v>
      </c>
    </row>
    <row r="9" spans="1:2">
      <c r="A9" s="4" t="s">
        <v>253</v>
      </c>
    </row>
    <row r="10" spans="1:2">
      <c r="A10" s="4" t="s">
        <v>247</v>
      </c>
      <c r="B10" s="4" t="s">
        <v>252</v>
      </c>
    </row>
    <row r="11" spans="1:2">
      <c r="A11" s="4" t="s">
        <v>254</v>
      </c>
    </row>
    <row r="12" spans="1:2">
      <c r="A12" s="4" t="s">
        <v>247</v>
      </c>
      <c r="B12"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6</v>
      </c>
      <c r="B1" s="2" t="s">
        <v>2</v>
      </c>
      <c r="C1" s="2" t="s">
        <v>42</v>
      </c>
    </row>
    <row r="2" spans="1:3">
      <c r="A2" s="4" t="s">
        <v>257</v>
      </c>
      <c r="B2" s="5" t="n">
        <v>211383</v>
      </c>
      <c r="C2" s="5" t="n">
        <v>143654</v>
      </c>
    </row>
    <row r="3" spans="1:3">
      <c r="A3" s="4" t="s">
        <v>258</v>
      </c>
    </row>
    <row r="4" spans="1:3">
      <c r="A4" s="4" t="s">
        <v>257</v>
      </c>
      <c r="B4" s="6" t="n">
        <v>62883</v>
      </c>
      <c r="C4" s="6" t="n">
        <v>63554</v>
      </c>
    </row>
    <row r="5" spans="1:3">
      <c r="A5" s="4" t="s">
        <v>259</v>
      </c>
    </row>
    <row r="6" spans="1:3">
      <c r="A6" s="4" t="s">
        <v>257</v>
      </c>
      <c r="B6" s="6" t="n">
        <v>52000</v>
      </c>
      <c r="C6" s="6" t="n">
        <v>16000</v>
      </c>
    </row>
    <row r="7" spans="1:3">
      <c r="A7" s="4" t="s">
        <v>260</v>
      </c>
    </row>
    <row r="8" spans="1:3">
      <c r="A8" s="4" t="s">
        <v>257</v>
      </c>
      <c r="B8" s="6" t="n">
        <v>58000</v>
      </c>
      <c r="C8" s="6" t="n">
        <v>34000</v>
      </c>
    </row>
    <row r="9" spans="1:3">
      <c r="A9" s="4" t="s">
        <v>261</v>
      </c>
    </row>
    <row r="10" spans="1:3">
      <c r="A10" s="4" t="s">
        <v>257</v>
      </c>
      <c r="B10" s="5" t="n">
        <v>38500</v>
      </c>
      <c r="C10" s="5" t="n">
        <v>30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2</v>
      </c>
      <c r="B1" s="2" t="s">
        <v>2</v>
      </c>
      <c r="C1" s="2" t="s">
        <v>42</v>
      </c>
    </row>
    <row r="2" spans="1:3">
      <c r="A2" s="3" t="s">
        <v>263</v>
      </c>
    </row>
    <row r="3" spans="1:3">
      <c r="A3" s="4" t="s">
        <v>257</v>
      </c>
      <c r="B3" s="5" t="n">
        <v>211383</v>
      </c>
      <c r="C3" s="5" t="n">
        <v>143654</v>
      </c>
    </row>
    <row r="4" spans="1:3">
      <c r="A4" s="4" t="s">
        <v>258</v>
      </c>
    </row>
    <row r="5" spans="1:3">
      <c r="A5" s="3" t="s">
        <v>263</v>
      </c>
    </row>
    <row r="6" spans="1:3">
      <c r="A6" s="4" t="s">
        <v>257</v>
      </c>
      <c r="B6" s="5" t="n">
        <v>62883</v>
      </c>
      <c r="C6" s="5" t="n">
        <v>635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264</v>
      </c>
      <c r="B1" s="2" t="s">
        <v>1</v>
      </c>
    </row>
    <row r="2" spans="1:3">
      <c r="B2" s="2" t="s">
        <v>2</v>
      </c>
      <c r="C2" s="2" t="s">
        <v>265</v>
      </c>
    </row>
    <row r="3" spans="1:3">
      <c r="A3" s="4" t="s">
        <v>266</v>
      </c>
    </row>
    <row r="4" spans="1:3">
      <c r="A4" s="3" t="s">
        <v>267</v>
      </c>
    </row>
    <row r="5" spans="1:3">
      <c r="A5" s="4" t="s">
        <v>268</v>
      </c>
      <c r="B5" s="5" t="n">
        <v>8400</v>
      </c>
    </row>
    <row r="6" spans="1:3">
      <c r="A6" s="4" t="s">
        <v>269</v>
      </c>
      <c r="B6" s="6" t="n">
        <v>16800000</v>
      </c>
    </row>
    <row r="7" spans="1:3">
      <c r="A7" s="4" t="s">
        <v>270</v>
      </c>
    </row>
    <row r="8" spans="1:3">
      <c r="A8" s="3" t="s">
        <v>267</v>
      </c>
    </row>
    <row r="9" spans="1:3">
      <c r="A9" s="4" t="s">
        <v>271</v>
      </c>
      <c r="B9" s="8" t="n">
        <v>0.0005</v>
      </c>
      <c r="C9" s="8" t="n">
        <v>0.0005</v>
      </c>
    </row>
    <row r="10" spans="1:3">
      <c r="A10" s="4" t="s">
        <v>272</v>
      </c>
    </row>
    <row r="11" spans="1:3">
      <c r="A11" s="3" t="s">
        <v>267</v>
      </c>
    </row>
    <row r="12" spans="1:3">
      <c r="A12" s="4" t="s">
        <v>268</v>
      </c>
      <c r="B12" s="5" t="n">
        <v>60000</v>
      </c>
    </row>
    <row r="13" spans="1:3">
      <c r="A13" s="4" t="s">
        <v>269</v>
      </c>
      <c r="B13" s="6" t="n">
        <v>120000000</v>
      </c>
    </row>
    <row r="14" spans="1:3">
      <c r="A14" s="4" t="s">
        <v>273</v>
      </c>
    </row>
    <row r="15" spans="1:3">
      <c r="A15" s="3" t="s">
        <v>267</v>
      </c>
    </row>
    <row r="16" spans="1:3">
      <c r="A16" s="4" t="s">
        <v>268</v>
      </c>
      <c r="B16" s="5" t="n">
        <v>60000</v>
      </c>
    </row>
    <row r="17" spans="1:3">
      <c r="A17" s="4" t="s">
        <v>269</v>
      </c>
      <c r="B17" s="6" t="n">
        <v>12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1"/>
  </cols>
  <sheetData>
    <row r="1" spans="1:2">
      <c r="A1" s="1" t="s">
        <v>274</v>
      </c>
      <c r="B1" s="2" t="s">
        <v>1</v>
      </c>
    </row>
    <row r="2" spans="1:2">
      <c r="B2" s="2" t="s">
        <v>204</v>
      </c>
    </row>
    <row r="3" spans="1:2">
      <c r="A3" s="3" t="s">
        <v>275</v>
      </c>
    </row>
    <row r="4" spans="1:2">
      <c r="A4" s="4" t="s">
        <v>276</v>
      </c>
      <c r="B4" s="5" t="n">
        <v>1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80"/>
  </cols>
  <sheetData>
    <row r="1" spans="1:3">
      <c r="A1" s="1" t="s">
        <v>277</v>
      </c>
      <c r="B1" s="2" t="s">
        <v>221</v>
      </c>
      <c r="C1" s="2" t="s">
        <v>1</v>
      </c>
    </row>
    <row r="2" spans="1:3">
      <c r="B2" s="2" t="s">
        <v>278</v>
      </c>
      <c r="C2" s="2" t="s">
        <v>2</v>
      </c>
    </row>
    <row r="3" spans="1:3">
      <c r="A3" s="3" t="s">
        <v>279</v>
      </c>
    </row>
    <row r="4" spans="1:3">
      <c r="A4" s="4" t="s">
        <v>280</v>
      </c>
      <c r="C4" s="4" t="s">
        <v>281</v>
      </c>
    </row>
    <row r="5" spans="1:3">
      <c r="A5" s="4" t="s">
        <v>282</v>
      </c>
      <c r="B5" s="5" t="n">
        <v>8743</v>
      </c>
    </row>
    <row r="6" spans="1:3">
      <c r="A6" s="4" t="s">
        <v>283</v>
      </c>
      <c r="C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42</v>
      </c>
    </row>
    <row r="2" spans="1:3">
      <c r="A2" s="3" t="s">
        <v>64</v>
      </c>
    </row>
    <row r="3" spans="1:3">
      <c r="A3" s="4" t="s">
        <v>65</v>
      </c>
      <c r="B3" s="7" t="n">
        <v>0.001</v>
      </c>
      <c r="C3" s="7" t="n">
        <v>0.001</v>
      </c>
    </row>
    <row r="4" spans="1:3">
      <c r="A4" s="4" t="s">
        <v>66</v>
      </c>
      <c r="B4" s="6" t="n">
        <v>10000000000</v>
      </c>
      <c r="C4" s="6" t="n">
        <v>10000000000</v>
      </c>
    </row>
    <row r="5" spans="1:3">
      <c r="A5" s="4" t="s">
        <v>67</v>
      </c>
      <c r="B5" s="6" t="n">
        <v>9124901879</v>
      </c>
      <c r="C5" s="6" t="n">
        <v>6915729879</v>
      </c>
    </row>
    <row r="6" spans="1:3">
      <c r="A6" s="4" t="s">
        <v>68</v>
      </c>
      <c r="B6" s="6" t="n">
        <v>9124901879</v>
      </c>
      <c r="C6" s="6" t="n">
        <v>6915729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0"/>
  </cols>
  <sheetData>
    <row r="1" spans="1:2">
      <c r="A1" s="1" t="s">
        <v>285</v>
      </c>
      <c r="B1" s="2" t="s">
        <v>221</v>
      </c>
    </row>
    <row r="2" spans="1:2">
      <c r="B2" s="2" t="s">
        <v>286</v>
      </c>
    </row>
    <row r="3" spans="1:2">
      <c r="A3" s="4" t="s">
        <v>287</v>
      </c>
    </row>
    <row r="4" spans="1:2">
      <c r="A4" s="3" t="s">
        <v>288</v>
      </c>
    </row>
    <row r="5" spans="1:2">
      <c r="A5" s="4" t="s">
        <v>289</v>
      </c>
      <c r="B5" s="6" t="n">
        <v>5464606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26"/>
    <col customWidth="1" max="3" min="3" width="16"/>
    <col customWidth="1" max="4" min="4" width="14"/>
  </cols>
  <sheetData>
    <row r="1" spans="1:4">
      <c r="A1" s="1" t="s">
        <v>69</v>
      </c>
      <c r="C1" s="2" t="s">
        <v>1</v>
      </c>
    </row>
    <row r="2" spans="1:4">
      <c r="C2" s="2" t="s">
        <v>2</v>
      </c>
      <c r="D2" s="2" t="s">
        <v>42</v>
      </c>
    </row>
    <row r="3" spans="1:4">
      <c r="A3" s="3" t="s">
        <v>70</v>
      </c>
    </row>
    <row r="4" spans="1:4">
      <c r="A4" s="4" t="s">
        <v>71</v>
      </c>
      <c r="C4" s="4" t="s">
        <v>46</v>
      </c>
      <c r="D4" s="4" t="s">
        <v>46</v>
      </c>
    </row>
    <row r="5" spans="1:4">
      <c r="A5" s="3" t="s">
        <v>72</v>
      </c>
    </row>
    <row r="6" spans="1:4">
      <c r="A6" s="4" t="s">
        <v>73</v>
      </c>
      <c r="C6" s="6" t="n">
        <v>303509</v>
      </c>
      <c r="D6" s="6" t="n">
        <v>282176</v>
      </c>
    </row>
    <row r="7" spans="1:4">
      <c r="A7" s="4" t="s">
        <v>74</v>
      </c>
      <c r="C7" s="6" t="n">
        <v>303509</v>
      </c>
      <c r="D7" s="6" t="n">
        <v>282176</v>
      </c>
    </row>
    <row r="8" spans="1:4">
      <c r="A8" s="4" t="s">
        <v>75</v>
      </c>
      <c r="C8" s="6" t="n">
        <v>-303509</v>
      </c>
      <c r="D8" s="6" t="n">
        <v>-282176</v>
      </c>
    </row>
    <row r="9" spans="1:4">
      <c r="A9" s="3" t="s">
        <v>76</v>
      </c>
    </row>
    <row r="10" spans="1:4">
      <c r="A10" s="4" t="s">
        <v>77</v>
      </c>
      <c r="C10" s="6" t="n">
        <v>8</v>
      </c>
      <c r="D10" s="6" t="n">
        <v>12</v>
      </c>
    </row>
    <row r="11" spans="1:4">
      <c r="A11" s="4" t="s">
        <v>78</v>
      </c>
      <c r="C11" s="6" t="n">
        <v>-198</v>
      </c>
      <c r="D11" s="6" t="n">
        <v>-10</v>
      </c>
    </row>
    <row r="12" spans="1:4">
      <c r="A12" s="4" t="s">
        <v>79</v>
      </c>
      <c r="C12" s="6" t="n">
        <v>123</v>
      </c>
      <c r="D12" s="4" t="s">
        <v>46</v>
      </c>
    </row>
    <row r="13" spans="1:4">
      <c r="A13" s="4" t="s">
        <v>80</v>
      </c>
      <c r="C13" s="6" t="n">
        <v>-67</v>
      </c>
      <c r="D13" s="6" t="n">
        <v>2</v>
      </c>
    </row>
    <row r="14" spans="1:4">
      <c r="A14" s="4" t="s">
        <v>81</v>
      </c>
      <c r="C14" s="6" t="n">
        <v>-303576</v>
      </c>
      <c r="D14" s="6" t="n">
        <v>-282174</v>
      </c>
    </row>
    <row r="15" spans="1:4">
      <c r="A15" s="4" t="s">
        <v>82</v>
      </c>
      <c r="C15" s="4" t="s">
        <v>46</v>
      </c>
      <c r="D15" s="4" t="s">
        <v>46</v>
      </c>
    </row>
    <row r="16" spans="1:4">
      <c r="A16" s="4" t="s">
        <v>83</v>
      </c>
      <c r="C16" s="6" t="n">
        <v>-303576</v>
      </c>
      <c r="D16" s="6" t="n">
        <v>-282174</v>
      </c>
    </row>
    <row r="17" spans="1:4">
      <c r="A17" s="3" t="s">
        <v>84</v>
      </c>
    </row>
    <row r="18" spans="1:4">
      <c r="A18" s="4" t="s">
        <v>85</v>
      </c>
      <c r="C18" s="6" t="n">
        <v>1011</v>
      </c>
      <c r="D18" s="6" t="n">
        <v>714</v>
      </c>
    </row>
    <row r="19" spans="1:4">
      <c r="A19" s="4" t="s">
        <v>86</v>
      </c>
      <c r="C19" s="5" t="n">
        <v>-302565</v>
      </c>
      <c r="D19" s="5" t="n">
        <v>-281460</v>
      </c>
    </row>
    <row r="20" spans="1:4">
      <c r="A20" s="4" t="s">
        <v>87</v>
      </c>
      <c r="B20" s="4" t="s">
        <v>88</v>
      </c>
      <c r="C20" s="4" t="s">
        <v>46</v>
      </c>
      <c r="D20" s="4" t="s">
        <v>46</v>
      </c>
    </row>
    <row r="21" spans="1:4">
      <c r="A21" s="4" t="s">
        <v>89</v>
      </c>
      <c r="C21" s="6" t="n">
        <v>7000927337</v>
      </c>
      <c r="D21" s="6" t="n">
        <v>6413175961</v>
      </c>
    </row>
    <row r="22" spans="1:4"/>
    <row r="23" spans="1:4">
      <c r="A23" s="4" t="s">
        <v>88</v>
      </c>
      <c r="B23" s="4" t="s">
        <v>90</v>
      </c>
    </row>
  </sheetData>
  <mergeCells count="4">
    <mergeCell ref="A1:B2"/>
    <mergeCell ref="C1:D1"/>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5"/>
    <col customWidth="1" max="5" min="5" width="20"/>
    <col customWidth="1" max="6" min="6" width="37"/>
    <col customWidth="1" max="7" min="7" width="11"/>
  </cols>
  <sheetData>
    <row r="1" spans="1:7">
      <c r="A1" s="1" t="s">
        <v>91</v>
      </c>
      <c r="B1" s="2" t="s">
        <v>92</v>
      </c>
      <c r="C1" s="2" t="s">
        <v>93</v>
      </c>
      <c r="D1" s="2" t="s">
        <v>94</v>
      </c>
      <c r="E1" s="2" t="s">
        <v>95</v>
      </c>
      <c r="F1" s="2" t="s">
        <v>96</v>
      </c>
      <c r="G1" s="2" t="s">
        <v>97</v>
      </c>
    </row>
    <row r="2" spans="1:7">
      <c r="A2" s="4" t="s">
        <v>98</v>
      </c>
      <c r="B2" s="5" t="n">
        <v>5805745</v>
      </c>
      <c r="C2" s="5" t="n">
        <v>5013850</v>
      </c>
      <c r="D2" s="5" t="n">
        <v>-3527391</v>
      </c>
      <c r="E2" s="5" t="n">
        <v>-7261530</v>
      </c>
      <c r="F2" s="5" t="n">
        <v>-192570</v>
      </c>
      <c r="G2" s="5" t="n">
        <v>-161896</v>
      </c>
    </row>
    <row r="3" spans="1:7">
      <c r="A3" s="4" t="s">
        <v>99</v>
      </c>
      <c r="B3" s="6" t="n">
        <v>5805744879</v>
      </c>
    </row>
    <row r="4" spans="1:7">
      <c r="A4" s="4" t="s">
        <v>100</v>
      </c>
      <c r="B4" s="5" t="n">
        <v>1109985</v>
      </c>
      <c r="D4" s="6" t="n">
        <v>-784604</v>
      </c>
      <c r="G4" s="6" t="n">
        <v>325381</v>
      </c>
    </row>
    <row r="5" spans="1:7">
      <c r="A5" s="4" t="s">
        <v>101</v>
      </c>
      <c r="B5" s="6" t="n">
        <v>1109985000</v>
      </c>
    </row>
    <row r="6" spans="1:7">
      <c r="A6" s="4" t="s">
        <v>102</v>
      </c>
      <c r="C6" s="6" t="n">
        <v>8610</v>
      </c>
      <c r="G6" s="6" t="n">
        <v>8610</v>
      </c>
    </row>
    <row r="7" spans="1:7">
      <c r="A7" s="4" t="s">
        <v>103</v>
      </c>
      <c r="F7" s="6" t="n">
        <v>714</v>
      </c>
      <c r="G7" s="6" t="n">
        <v>714</v>
      </c>
    </row>
    <row r="8" spans="1:7">
      <c r="A8" s="4" t="s">
        <v>104</v>
      </c>
      <c r="E8" s="6" t="n">
        <v>-282174</v>
      </c>
      <c r="G8" s="6" t="n">
        <v>-282174</v>
      </c>
    </row>
    <row r="9" spans="1:7">
      <c r="A9" s="4" t="s">
        <v>105</v>
      </c>
      <c r="B9" s="5" t="n">
        <v>6915730</v>
      </c>
      <c r="C9" s="6" t="n">
        <v>5022460</v>
      </c>
      <c r="D9" s="6" t="n">
        <v>-4311995</v>
      </c>
      <c r="E9" s="6" t="n">
        <v>-7543704</v>
      </c>
      <c r="F9" s="6" t="n">
        <v>-191856</v>
      </c>
      <c r="G9" s="6" t="n">
        <v>-109365</v>
      </c>
    </row>
    <row r="10" spans="1:7">
      <c r="A10" s="4" t="s">
        <v>106</v>
      </c>
      <c r="B10" s="6" t="n">
        <v>6915729879</v>
      </c>
    </row>
    <row r="11" spans="1:7">
      <c r="A11" s="4" t="s">
        <v>100</v>
      </c>
      <c r="B11" s="5" t="n">
        <v>409172</v>
      </c>
      <c r="D11" s="6" t="n">
        <v>-229586</v>
      </c>
      <c r="G11" s="6" t="n">
        <v>179586</v>
      </c>
    </row>
    <row r="12" spans="1:7">
      <c r="A12" s="4" t="s">
        <v>101</v>
      </c>
      <c r="B12" s="6" t="n">
        <v>409172000</v>
      </c>
    </row>
    <row r="13" spans="1:7">
      <c r="A13" s="4" t="s">
        <v>107</v>
      </c>
      <c r="G13" s="4" t="s">
        <v>46</v>
      </c>
    </row>
    <row r="14" spans="1:7">
      <c r="A14" s="4" t="s">
        <v>108</v>
      </c>
      <c r="B14" s="6" t="n">
        <v>1800000000</v>
      </c>
    </row>
    <row r="15" spans="1:7">
      <c r="A15" s="4" t="s">
        <v>103</v>
      </c>
      <c r="F15" s="6" t="n">
        <v>1011</v>
      </c>
      <c r="G15" s="6" t="n">
        <v>1011</v>
      </c>
    </row>
    <row r="16" spans="1:7">
      <c r="A16" s="4" t="s">
        <v>104</v>
      </c>
      <c r="E16" s="6" t="n">
        <v>-303576</v>
      </c>
      <c r="G16" s="6" t="n">
        <v>-303576</v>
      </c>
    </row>
    <row r="17" spans="1:7">
      <c r="A17" s="4" t="s">
        <v>109</v>
      </c>
      <c r="B17" s="5" t="n">
        <v>7324902</v>
      </c>
      <c r="C17" s="5" t="n">
        <v>5022460</v>
      </c>
      <c r="D17" s="5" t="n">
        <v>-4541581</v>
      </c>
      <c r="E17" s="5" t="n">
        <v>-7847280</v>
      </c>
      <c r="F17" s="5" t="n">
        <v>-190845</v>
      </c>
      <c r="G17" s="5" t="n">
        <v>-232344</v>
      </c>
    </row>
    <row r="18" spans="1:7">
      <c r="A18" s="4" t="s">
        <v>110</v>
      </c>
      <c r="B18" s="6" t="n">
        <v>91249018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11</v>
      </c>
      <c r="B1" s="2" t="s">
        <v>1</v>
      </c>
    </row>
    <row r="2" spans="1:3">
      <c r="B2" s="2" t="s">
        <v>2</v>
      </c>
      <c r="C2" s="2" t="s">
        <v>42</v>
      </c>
    </row>
    <row r="3" spans="1:3">
      <c r="A3" s="3" t="s">
        <v>112</v>
      </c>
    </row>
    <row r="4" spans="1:3">
      <c r="A4" s="4" t="s">
        <v>104</v>
      </c>
      <c r="B4" s="5" t="n">
        <v>-303576</v>
      </c>
      <c r="C4" s="5" t="n">
        <v>-282174</v>
      </c>
    </row>
    <row r="5" spans="1:3">
      <c r="A5" s="3" t="s">
        <v>113</v>
      </c>
    </row>
    <row r="6" spans="1:3">
      <c r="A6" s="4" t="s">
        <v>45</v>
      </c>
      <c r="B6" s="6" t="n">
        <v>35066</v>
      </c>
      <c r="C6" s="6" t="n">
        <v>-35066</v>
      </c>
    </row>
    <row r="7" spans="1:3">
      <c r="A7" s="4" t="s">
        <v>47</v>
      </c>
      <c r="B7" s="6" t="n">
        <v>1140</v>
      </c>
      <c r="C7" s="6" t="n">
        <v>-1190</v>
      </c>
    </row>
    <row r="8" spans="1:3">
      <c r="A8" s="4" t="s">
        <v>51</v>
      </c>
      <c r="B8" s="6" t="n">
        <v>-3743</v>
      </c>
      <c r="C8" s="6" t="n">
        <v>4051</v>
      </c>
    </row>
    <row r="9" spans="1:3">
      <c r="A9" s="4" t="s">
        <v>52</v>
      </c>
      <c r="B9" s="6" t="n">
        <v>13086</v>
      </c>
      <c r="C9" s="6" t="n">
        <v>-14757</v>
      </c>
    </row>
    <row r="10" spans="1:3">
      <c r="A10" s="4" t="s">
        <v>53</v>
      </c>
      <c r="B10" s="6" t="n">
        <v>68400</v>
      </c>
      <c r="C10" s="6" t="n">
        <v>16304</v>
      </c>
    </row>
    <row r="11" spans="1:3">
      <c r="A11" s="4" t="s">
        <v>114</v>
      </c>
      <c r="B11" s="6" t="n">
        <v>-189627</v>
      </c>
      <c r="C11" s="6" t="n">
        <v>-312832</v>
      </c>
    </row>
    <row r="12" spans="1:3">
      <c r="A12" s="4" t="s">
        <v>115</v>
      </c>
      <c r="B12" s="4" t="s">
        <v>46</v>
      </c>
      <c r="C12" s="4" t="s">
        <v>46</v>
      </c>
    </row>
    <row r="13" spans="1:3">
      <c r="A13" s="3" t="s">
        <v>116</v>
      </c>
    </row>
    <row r="14" spans="1:3">
      <c r="A14" s="4" t="s">
        <v>117</v>
      </c>
      <c r="B14" s="6" t="n">
        <v>179586</v>
      </c>
      <c r="C14" s="6" t="n">
        <v>333991</v>
      </c>
    </row>
    <row r="15" spans="1:3">
      <c r="A15" s="4" t="s">
        <v>118</v>
      </c>
      <c r="B15" s="6" t="n">
        <v>179586</v>
      </c>
      <c r="C15" s="6" t="n">
        <v>333991</v>
      </c>
    </row>
    <row r="16" spans="1:3">
      <c r="A16" s="4" t="s">
        <v>119</v>
      </c>
      <c r="B16" s="6" t="n">
        <v>-22</v>
      </c>
      <c r="C16" s="6" t="n">
        <v>-53</v>
      </c>
    </row>
    <row r="17" spans="1:3">
      <c r="A17" s="4" t="s">
        <v>120</v>
      </c>
      <c r="B17" s="6" t="n">
        <v>-10063</v>
      </c>
      <c r="C17" s="6" t="n">
        <v>21106</v>
      </c>
    </row>
    <row r="18" spans="1:3">
      <c r="A18" s="4" t="s">
        <v>121</v>
      </c>
      <c r="B18" s="6" t="n">
        <v>131720</v>
      </c>
      <c r="C18" s="6" t="n">
        <v>110614</v>
      </c>
    </row>
    <row r="19" spans="1:3">
      <c r="A19" s="4" t="s">
        <v>122</v>
      </c>
      <c r="B19" s="6" t="n">
        <v>121657</v>
      </c>
      <c r="C19" s="6" t="n">
        <v>131720</v>
      </c>
    </row>
    <row r="20" spans="1:3">
      <c r="A20" s="3" t="s">
        <v>123</v>
      </c>
    </row>
    <row r="21" spans="1:3">
      <c r="A21" s="4" t="s">
        <v>124</v>
      </c>
      <c r="B21" s="4" t="s">
        <v>46</v>
      </c>
      <c r="C21" s="4" t="s">
        <v>46</v>
      </c>
    </row>
    <row r="22" spans="1:3">
      <c r="A22" s="4" t="s">
        <v>125</v>
      </c>
      <c r="B22" s="4" t="s">
        <v>46</v>
      </c>
      <c r="C22"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08:33:45Z</dcterms:created>
  <dcterms:modified xmlns:dcterms="http://purl.org/dc/terms/" xmlns:xsi="http://www.w3.org/2001/XMLSchema-instance" xsi:type="dcterms:W3CDTF">2020-01-13T08:33:45Z</dcterms:modified>
</cp:coreProperties>
</file>